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8"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rst Trust Exchange-Traded Fund VIII</t>
        </is>
      </c>
    </row>
    <row r="7">
      <c r="A7" s="4" t="inlineStr">
        <is>
          <t>Entity Central Index Key</t>
        </is>
      </c>
      <c r="B7" s="4" t="inlineStr">
        <is>
          <t>0001667919</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rst Trust Exchange-Traded Fund VIII</t>
        </is>
      </c>
    </row>
    <row r="7">
      <c r="A7" s="4" t="inlineStr">
        <is>
          <t>Entity Central Index Key</t>
        </is>
      </c>
      <c r="B7" s="4" t="inlineStr">
        <is>
          <t>0001667919</t>
        </is>
      </c>
    </row>
    <row r="8">
      <c r="A8" s="4" t="inlineStr">
        <is>
          <t>Entity Investment Company Type</t>
        </is>
      </c>
      <c r="B8" s="4" t="inlineStr">
        <is>
          <t>N-1A</t>
        </is>
      </c>
    </row>
    <row r="9">
      <c r="A9" s="4" t="inlineStr">
        <is>
          <t>Document Period End Date</t>
        </is>
      </c>
      <c r="B9" s="4" t="inlineStr">
        <is>
          <t>Nov. 30,  2024</t>
        </is>
      </c>
    </row>
    <row r="10">
      <c r="A10" s="4" t="inlineStr">
        <is>
          <t>C000243906 [Member]</t>
        </is>
      </c>
      <c r="B10" s="4" t="inlineStr">
        <is>
          <t xml:space="preserve"> </t>
        </is>
      </c>
    </row>
    <row r="11">
      <c r="A11" s="3" t="inlineStr">
        <is>
          <t>Shareholder Report [Line Items]</t>
        </is>
      </c>
      <c r="B11" s="4" t="inlineStr">
        <is>
          <t xml:space="preserve"> </t>
        </is>
      </c>
    </row>
    <row r="12">
      <c r="A12" s="4" t="inlineStr">
        <is>
          <t>Fund Name</t>
        </is>
      </c>
      <c r="B12" s="4" t="inlineStr">
        <is>
          <t>First Trust Active Global Quality Income ETF</t>
        </is>
      </c>
    </row>
    <row r="13">
      <c r="A13" s="4" t="inlineStr">
        <is>
          <t>Class Name</t>
        </is>
      </c>
      <c r="B13" s="4" t="inlineStr">
        <is>
          <t>First Trust Active Global Quality Income ETF</t>
        </is>
      </c>
    </row>
    <row r="14">
      <c r="A14" s="4" t="inlineStr">
        <is>
          <t>Trading Symbol</t>
        </is>
      </c>
      <c r="B14" s="4" t="inlineStr">
        <is>
          <t>AGQI</t>
        </is>
      </c>
    </row>
    <row r="15">
      <c r="A15" s="4" t="inlineStr">
        <is>
          <t>Security Exchange Name</t>
        </is>
      </c>
      <c r="B15" s="4" t="inlineStr">
        <is>
          <t>NYSEArca</t>
        </is>
      </c>
    </row>
    <row r="16">
      <c r="A16" s="4" t="inlineStr">
        <is>
          <t>Annual or Semi-Annual Statement [Text Block]</t>
        </is>
      </c>
      <c r="B16" s="4" t="inlineStr">
        <is>
          <t>This annual shareholder report contains important information about the First Trust Active Global Quality Income ETF (the “Fund”) for the year of December 1, 2023 to November 30, 2024 (the “Period”).</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www.ftportfolios.com/fund-documents/etf/AGQI info ftportfolios.com</t>
        </is>
      </c>
    </row>
    <row r="19">
      <c r="A19" s="4" t="inlineStr">
        <is>
          <t>Material Fund Change Notice [Text Block]</t>
        </is>
      </c>
      <c r="B19" s="4" t="inlineStr">
        <is>
          <t xml:space="preserve"> This report describes changes to the Fund that occurred during the Period.</t>
        </is>
      </c>
    </row>
    <row r="20">
      <c r="A20" s="4" t="inlineStr">
        <is>
          <t>Additional Information Phone Number</t>
        </is>
      </c>
      <c r="B20" s="4" t="inlineStr">
        <is>
          <t>1-800-621-1675</t>
        </is>
      </c>
    </row>
    <row r="21">
      <c r="A21" s="4" t="inlineStr">
        <is>
          <t>Additional Information Email</t>
        </is>
      </c>
      <c r="B21" s="4" t="inlineStr">
        <is>
          <t>info@ftportfolios.com</t>
        </is>
      </c>
    </row>
    <row r="22">
      <c r="A22" s="4" t="inlineStr">
        <is>
          <t>Additional Information Website</t>
        </is>
      </c>
      <c r="B22" s="4" t="inlineStr">
        <is>
          <t>www.ftportfolios.com/fund-documents/etf/AGQI</t>
        </is>
      </c>
    </row>
    <row r="23">
      <c r="A23" s="4" t="inlineStr">
        <is>
          <t>Expenses [Text Block]</t>
        </is>
      </c>
      <c r="B23" s="4" t="inlineStr">
        <is>
          <t>WHAT WERE THE FUND COSTS FOR THE LAST YEAR? (Based on a hypothetical $10,000 investment)
Fund Costs of a $10,000 investment Costs paid as a percentage
First Trust Active Global Quality Income ETF $ 2.27 %</t>
        </is>
      </c>
    </row>
    <row r="24">
      <c r="A24" s="4" t="inlineStr">
        <is>
          <t>Expenses Paid, Amount</t>
        </is>
      </c>
      <c r="B24" s="5" t="n">
        <v>241</v>
      </c>
    </row>
    <row r="25">
      <c r="A25" s="4" t="inlineStr">
        <is>
          <t>Expense Ratio, Percent</t>
        </is>
      </c>
      <c r="B25" s="6" t="n">
        <v>0.0227</v>
      </c>
    </row>
    <row r="26">
      <c r="A26" s="4" t="inlineStr">
        <is>
          <t>Factors Affecting Performance [Text Block]</t>
        </is>
      </c>
      <c r="B26" s="4" t="inlineStr">
        <is>
          <t>HOW DID THE FUND PERFORM LAST YEAR? WHAT AFFECTED THE FUND’S PERFORMANCE? The Fund returned 11.96% for the 12 months ended November 30, 2024. The Fund underperformed its benchmark, the MSCI ACWI High Dividend Yield Index, which returned 16.87% for the same Period. This underperformance was driven by the Fund’s overweight exposure in Europe which lagged during the Period, as well as an underweight position in the Financials sector which was a strong performer during the Period.
Investments in the Industrials sector contributed positively to relative performance during the Period. Companies such as nVent Electric PLC and Schneider Electric SE benefited from the high investment in datacenters and new semiconductor facilities, leading the shares to outperform.
The holdings in technology companies TSMC and Oracle Corp. also delivered strong returns, as both are seen as beneficiaries of the large investments being made to develop artificial intelligence. Other technology holdings in the Fund, however, such as Korean conglomerate Samsung Electronics Co., Ltd. and Japanese equipment maker Tokyo Electron, Ltd. detracted from performance as the environment for consumer electronics remained weak.
The Fund carried a lower weight in the Financials sector during the Period, causing it to lag the sharp rally in this segment of the market. Holdings such as Bank of America Corp. performed well but the relative sector weight led to the Fund’s underperformance.
Detractors to performance also included holdings in the Energy sector such as Shell PLC and TotalEnergies SE. The increased supply of oil depressed the price for the commodity during the Period causing these holdings to underperform the overall market.</t>
        </is>
      </c>
    </row>
    <row r="27">
      <c r="A27" s="4" t="inlineStr">
        <is>
          <t>Performance Past Does Not Indicate Future [Text]</t>
        </is>
      </c>
      <c r="B27" s="4" t="inlineStr">
        <is>
          <t>The Fund’s past performance is not a good predictor of the Fund’s future performance.</t>
        </is>
      </c>
    </row>
    <row r="28">
      <c r="A28" s="4" t="inlineStr">
        <is>
          <t>Line Graph [Table Text Block]</t>
        </is>
      </c>
      <c r="B28" s="4" t="inlineStr">
        <is>
          <t xml:space="preserve">FUND PERFORMANCE (September 24, 2015 to November 30,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 </t>
        </is>
      </c>
    </row>
    <row r="29">
      <c r="A29" s="4" t="inlineStr">
        <is>
          <t>Average Annual Return [Table Text Block]</t>
        </is>
      </c>
      <c r="B29" s="4" t="inlineStr">
        <is>
          <t>Average Annual Total Returns (as of November 30, 2024) 1 Year 5 Year Since
First Trust Active Global Quality Income ETF 11.96 % 3.78 % 4.12 %
MSCI ACWI High Dividend Yield Index 16.87 % 6.45 % 8.29 %
MSCI ACWI Index 26.12 % 11.36 % 11.24 %
MSCI Europe Index 9.55 % 6.23 % 6.49 %</t>
        </is>
      </c>
    </row>
    <row r="30">
      <c r="A30" s="4" t="inlineStr">
        <is>
          <t>Performance Inception Date</t>
        </is>
      </c>
      <c r="B30" s="4" t="inlineStr">
        <is>
          <t>Sep. 24,  2015</t>
        </is>
      </c>
    </row>
    <row r="31">
      <c r="A31" s="4" t="inlineStr">
        <is>
          <t>No Deduction of Taxes [Text Block]</t>
        </is>
      </c>
      <c r="B31" s="4" t="inlineStr">
        <is>
          <t>The graph and table do not reflect the deduction of taxes that a shareholder would pay on Fund distributions or redemption of Fund shares.</t>
        </is>
      </c>
    </row>
    <row r="32">
      <c r="A32" s="4" t="inlineStr">
        <is>
          <t>Material Change Date</t>
        </is>
      </c>
      <c r="B32" s="4" t="inlineStr">
        <is>
          <t>Nov. 30,  2024</t>
        </is>
      </c>
    </row>
    <row r="33">
      <c r="A33" s="4" t="inlineStr">
        <is>
          <t>Updated Performance Information Location [Text Block]</t>
        </is>
      </c>
      <c r="B33" s="4" t="inlineStr">
        <is>
          <t xml:space="preserve"> Visit www.ftportfolios.com/etf/AGQI for more recent performance information.</t>
        </is>
      </c>
    </row>
    <row r="34">
      <c r="A34" s="4" t="inlineStr">
        <is>
          <t>Net Assets</t>
        </is>
      </c>
      <c r="B34" s="5" t="n">
        <v>57981209</v>
      </c>
    </row>
    <row r="35">
      <c r="A35" s="4" t="inlineStr">
        <is>
          <t>Holdings Count | Holding</t>
        </is>
      </c>
      <c r="B35" s="7" t="n">
        <v>32</v>
      </c>
    </row>
    <row r="36">
      <c r="A36" s="4" t="inlineStr">
        <is>
          <t>Advisory Fees Paid, Amount</t>
        </is>
      </c>
      <c r="B36" s="5" t="n">
        <v>609481</v>
      </c>
    </row>
    <row r="37">
      <c r="A37" s="4" t="inlineStr">
        <is>
          <t>Investment Company Portfolio Turnover</t>
        </is>
      </c>
      <c r="B37" s="8" t="n">
        <v>0.5</v>
      </c>
    </row>
    <row r="38">
      <c r="A38" s="4" t="inlineStr">
        <is>
          <t>Additional Fund Statistics [Text Block]</t>
        </is>
      </c>
      <c r="B38" s="4" t="inlineStr">
        <is>
          <t>KEY FUND STATISTICS (As of November 30, 2024)
Fund net assets $
Total number of portfolio holdings 32
Total advisory fee paid $
Portfolio turnover rate 50 %</t>
        </is>
      </c>
    </row>
    <row r="39">
      <c r="A39" s="4" t="inlineStr">
        <is>
          <t>Holdings [Text Block]</t>
        </is>
      </c>
      <c r="B39" s="4" t="inlineStr">
        <is>
          <t xml:space="preserve">WHAT DID THE FUND INVEST IN? (As of November 30, 2024) The tables below show the investment makeup of the Fund, representing the percentage of total investments of the Fund. Top Ten Holdings
RELX PLC 5.1 %
Taiwan Semiconductor Manufacturing Co., Ltd. 5.1 %
nVent Electric PLC 4.6 %
Microsoft Corp. 4.6 %
Sanofi S.A. 4.0 %
TotalEnergies SE 3.9 %
Coca-Cola (The) Co. 3.8 %
Unilever PLC 3.6 %
Schneider Electric SE 3.5 %
Sony Group Corp. 3.5 % Sector Allocation </t>
        </is>
      </c>
    </row>
    <row r="40">
      <c r="A40" s="4" t="inlineStr">
        <is>
          <t>Largest Holdings [Text Block]</t>
        </is>
      </c>
      <c r="B40" s="4" t="inlineStr">
        <is>
          <t xml:space="preserve"> Top Ten Holdings
RELX PLC 5.1 %
Taiwan Semiconductor Manufacturing Co., Ltd. 5.1 %
nVent Electric PLC 4.6 %
Microsoft Corp. 4.6 %
Sanofi S.A. 4.0 %
TotalEnergies SE 3.9 %
Coca-Cola (The) Co. 3.8 %
Unilever PLC 3.6 %
Schneider Electric SE 3.5 %
Sony Group Corp. 3.5 %</t>
        </is>
      </c>
    </row>
    <row r="41">
      <c r="A41" s="4" t="inlineStr">
        <is>
          <t>Material Fund Change [Text Block]</t>
        </is>
      </c>
      <c r="B41" s="4" t="inlineStr">
        <is>
          <t>HOW HAS THE FUND MATERIALLY CHANGED? This is a summary of certain changes to the Fund since December 1, 2023. For more complete information, you may review the Fund’s prospectus and any applicable supplements at www.ftportfolios.com/fund-documents/etf/AGQI info ftportfolios.com During the fiscal year ended November 30, 2024, the Fund incurred extraordinary legal and tax expenses resulting in a net expense ratio of 2.27%.</t>
        </is>
      </c>
    </row>
    <row r="42">
      <c r="A42" s="4" t="inlineStr">
        <is>
          <t>Material Fund Change Expenses [Text Block]</t>
        </is>
      </c>
      <c r="B42" s="4" t="inlineStr">
        <is>
          <t>During the fiscal year ended November 30, 2024, the Fund incurred extraordinary legal and tax expenses resulting in a net expense ratio of 2.27%.</t>
        </is>
      </c>
    </row>
    <row r="43">
      <c r="A43" s="4" t="inlineStr">
        <is>
          <t>Summary of Change Legend [Text Block]</t>
        </is>
      </c>
      <c r="B43" s="4" t="inlineStr">
        <is>
          <t>This is a summary of certain changes to the Fund since December 1, 2023. For more complete information, you may review the Fund’s prospectus and any applicable supplements at www.ftportfolios.com/fund-documents/etf/AGQI info ftportfolios.com</t>
        </is>
      </c>
    </row>
    <row r="44">
      <c r="A44" s="4" t="inlineStr">
        <is>
          <t>Updated Prospectus Phone Number</t>
        </is>
      </c>
      <c r="B44" s="4" t="inlineStr">
        <is>
          <t>1-800-621-1675</t>
        </is>
      </c>
    </row>
    <row r="45">
      <c r="A45" s="4" t="inlineStr">
        <is>
          <t>Updated Prospectus Email Address</t>
        </is>
      </c>
      <c r="B45" s="4" t="inlineStr">
        <is>
          <t>info@ftportfolios.com</t>
        </is>
      </c>
    </row>
    <row r="46">
      <c r="A46" s="4" t="inlineStr">
        <is>
          <t>Updated Prospectus Web Address</t>
        </is>
      </c>
      <c r="B46" s="4" t="inlineStr">
        <is>
          <t>www.ftportfolios.com/fund-documents/etf/AGQI</t>
        </is>
      </c>
    </row>
    <row r="47">
      <c r="A47" s="4" t="inlineStr">
        <is>
          <t>C000247844 [Member]</t>
        </is>
      </c>
      <c r="B47" s="4" t="inlineStr">
        <is>
          <t xml:space="preserve"> </t>
        </is>
      </c>
    </row>
    <row r="48">
      <c r="A48" s="3" t="inlineStr">
        <is>
          <t>Shareholder Report [Line Items]</t>
        </is>
      </c>
      <c r="B48" s="4" t="inlineStr">
        <is>
          <t xml:space="preserve"> </t>
        </is>
      </c>
    </row>
    <row r="49">
      <c r="A49" s="4" t="inlineStr">
        <is>
          <t>Fund Name</t>
        </is>
      </c>
      <c r="B49" s="4" t="inlineStr">
        <is>
          <t>FT Energy Income Partners Enhanced Income ETF</t>
        </is>
      </c>
    </row>
    <row r="50">
      <c r="A50" s="4" t="inlineStr">
        <is>
          <t>Class Name</t>
        </is>
      </c>
      <c r="B50" s="4" t="inlineStr">
        <is>
          <t>FT Energy Income Partners Enhanced Income ETF</t>
        </is>
      </c>
    </row>
    <row r="51">
      <c r="A51" s="4" t="inlineStr">
        <is>
          <t>Trading Symbol</t>
        </is>
      </c>
      <c r="B51" s="4" t="inlineStr">
        <is>
          <t>EIPI</t>
        </is>
      </c>
    </row>
    <row r="52">
      <c r="A52" s="4" t="inlineStr">
        <is>
          <t>Security Exchange Name</t>
        </is>
      </c>
      <c r="B52" s="4" t="inlineStr">
        <is>
          <t>NYSEArca</t>
        </is>
      </c>
    </row>
    <row r="53">
      <c r="A53" s="4" t="inlineStr">
        <is>
          <t>Annual or Semi-Annual Statement [Text Block]</t>
        </is>
      </c>
      <c r="B53" s="4" t="inlineStr">
        <is>
          <t>This annual shareholder report contains important information about the FT Energy Income Partners Enhanced Income ETF (the “Fund”) for the year of December 1, 2023 to November 30, 2024 (the “Period”).</t>
        </is>
      </c>
    </row>
    <row r="54">
      <c r="A54" s="4" t="inlineStr">
        <is>
          <t>Shareholder Report Annual or Semi-Annual</t>
        </is>
      </c>
      <c r="B54" s="4" t="inlineStr">
        <is>
          <t>annual shareholder report</t>
        </is>
      </c>
    </row>
    <row r="55">
      <c r="A55" s="4" t="inlineStr">
        <is>
          <t>Additional Information [Text Block]</t>
        </is>
      </c>
      <c r="B55" s="4" t="inlineStr">
        <is>
          <t>You can find additional information about the Fund at www.ftportfolios.com/fund-documents/etf/EIPI info ftportfolios.com</t>
        </is>
      </c>
    </row>
    <row r="56">
      <c r="A56" s="4" t="inlineStr">
        <is>
          <t>Additional Information Phone Number</t>
        </is>
      </c>
      <c r="B56" s="4" t="inlineStr">
        <is>
          <t>1-800-621-1675</t>
        </is>
      </c>
    </row>
    <row r="57">
      <c r="A57" s="4" t="inlineStr">
        <is>
          <t>Additional Information Email</t>
        </is>
      </c>
      <c r="B57" s="4" t="inlineStr">
        <is>
          <t>info@ftportfolios.com</t>
        </is>
      </c>
    </row>
    <row r="58">
      <c r="A58" s="4" t="inlineStr">
        <is>
          <t>Additional Information Website</t>
        </is>
      </c>
      <c r="B58" s="4" t="inlineStr">
        <is>
          <t>www.ftportfolios.com/fund-documents/etf/EIPI</t>
        </is>
      </c>
    </row>
    <row r="59">
      <c r="A59" s="4" t="inlineStr">
        <is>
          <t>Expenses [Text Block]</t>
        </is>
      </c>
      <c r="B59" s="4" t="inlineStr">
        <is>
          <t>WHAT WERE THE FUND COSTS FOR THE LAST YEAR? (Based on a hypothetical $10,000 investment)
Fund Costs of a $10,000 investment Costs paid as a percentage
FT Energy Income Partners Enhanced Income ETF $ (1) 1.45 % (1)
​ (1)
Includes costs from the First Trust Energy Infrastructure Fund (“FIF”) for the period December 1, 2023 to May 3, 2024. After FIF reorganized into the Fund, the Fund began charging an annual unitary management fee of 1.10%.</t>
        </is>
      </c>
    </row>
    <row r="60">
      <c r="A60" s="4" t="inlineStr">
        <is>
          <t>Expenses Paid, Amount</t>
        </is>
      </c>
      <c r="B60" s="5" t="n">
        <v>166</v>
      </c>
      <c r="C60" s="4" t="inlineStr">
        <is>
          <t>[1]</t>
        </is>
      </c>
    </row>
    <row r="61">
      <c r="A61" s="4" t="inlineStr">
        <is>
          <t>Expense Ratio, Percent</t>
        </is>
      </c>
      <c r="B61" s="6" t="n">
        <v>0.0145</v>
      </c>
      <c r="C61" s="4" t="inlineStr">
        <is>
          <t>[1]</t>
        </is>
      </c>
    </row>
    <row r="62">
      <c r="A62" s="4" t="inlineStr">
        <is>
          <t>Factors Affecting Performance [Text Block]</t>
        </is>
      </c>
      <c r="B62" s="4" t="inlineStr">
        <is>
          <t>HOW DID THE FUND PERFORM LAST YEAR? WHAT AFFECTED THE FUND’S PERFORMANCE? The Fund returned 29.00% for the 12 months ended November 30, 2024. This outperformance of the Fund relative to the benchmark was attributable to overweight positions in natural gas pipeline companies, pipeline master limited partnerships, and electric utilities that outperformed the benchmark and are either underweight or not included in the benchmark. Underweight positions in cyclical energy companies such as oil and gas producers, in addition to integrated oil companies, relative to the benchmark, also contributed to the Fund’s relative performance. The Fund tends to be overweight companies that have more stable and growing earnings, such as pipeline and utility companies, relative to the benchmark, while the benchmark tends to be overweight cyclical energy companies such as oil and gas producers and integrated oil companies. The Fund posted positive returns for the Period as earnings growth and multiple expansion benefited the pipeline companies in the Fund’s portfolio. This was partially offset by multiple contractions of some renewable developers and some integrated oil companies in the Fund. Selling covered calls had a negative impact on the performance of the Fund which was partially offset by the premiums collected over the Period. Top Contributors:
ONEOK, Inc.
Enterprise Products Partners, L.P.
Kinder Morgan, Inc.
Energy Transfer, L.P.
DT Midstream, Inc.
TotalEnergies SE
The AES Corp.
BP PLC
NextEra Energy Partners, L.P.
Schlumberger N.V.</t>
        </is>
      </c>
    </row>
    <row r="63">
      <c r="A63" s="4" t="inlineStr">
        <is>
          <t>Performance Past Does Not Indicate Future [Text]</t>
        </is>
      </c>
      <c r="B63" s="4" t="inlineStr">
        <is>
          <t>The Fund’s past performance is not a good predictor of the Fund’s future performance.</t>
        </is>
      </c>
    </row>
    <row r="64">
      <c r="A64" s="4" t="inlineStr">
        <is>
          <t>Line Graph [Table Text Block]</t>
        </is>
      </c>
      <c r="B64" s="4" t="inlineStr">
        <is>
          <t>FUND PERFORMANCE (November 30, 2014 to November 30,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65">
      <c r="A65" s="4" t="inlineStr">
        <is>
          <t>Average Annual Return [Table Text Block]</t>
        </is>
      </c>
      <c r="B65" s="4" t="inlineStr">
        <is>
          <t>Average Annual Total Returns (as of November 30, 2024) 1 Year 5 Year 10 Year
FT Energy Income Partners Enhanced Income ETF 29.00 % 11.95 % 5.55 %
S&amp;P Global 1200 Energy Index 11.08 % 12.50 % 5.74 %
PHLX Utility Sector Index 33.36 % 8.56 % 9.47 %
Alerian MLP Total Return Index 31.13 % 19.23 % 3.84 %
Blended Index (1) 33.10 % 15.96 % 8.00 %
S&amp;P 500 ® 33.89 % 15.77 % 13.35 %
(1 )
The Blended Index consists of the following: PHLX Utility Sector Index (50%) and Alerian MLP Total Return Index (50%). The Blended Index reflects the diverse allocation of companies engaged in the energy infrastructure sector in the Fund’s portfolio. The indices do not charge management fees or brokerage expenses, and no such fees or expenses were deducted from the performance shown. Indexes are unmanaged and an investor cannot invest directly in an index. The Blended Index returns are calculated by using the monthly return of the two indices during each period shown above. At the beginning of each month the two indices are rebalanced to a 50-50 ratio to account for divergence from that ratio that occurred during the course of each month. The monthly returns are then compounded for each period shown above, giving the performance for the Blended Index for each period shown above.</t>
        </is>
      </c>
    </row>
    <row r="66">
      <c r="A66" s="4" t="inlineStr">
        <is>
          <t>No Deduction of Taxes [Text Block]</t>
        </is>
      </c>
      <c r="B66" s="4" t="inlineStr">
        <is>
          <t>The graph and table do not reflect the deduction of taxes that a shareholder would pay on Fund distributions or redemption of Fund shares.</t>
        </is>
      </c>
    </row>
    <row r="67">
      <c r="A67" s="4" t="inlineStr">
        <is>
          <t>Updated Performance Information Location [Text Block]</t>
        </is>
      </c>
      <c r="B67" s="4" t="inlineStr">
        <is>
          <t>Visit www.ftportfolios.com/etf/EIPI for more recent performance information.</t>
        </is>
      </c>
    </row>
    <row r="68">
      <c r="A68" s="4" t="inlineStr">
        <is>
          <t>Net Assets</t>
        </is>
      </c>
      <c r="B68" s="5" t="n">
        <v>1005320882</v>
      </c>
    </row>
    <row r="69">
      <c r="A69" s="4" t="inlineStr">
        <is>
          <t>Holdings Count | Holding</t>
        </is>
      </c>
      <c r="B69" s="7" t="n">
        <v>104</v>
      </c>
    </row>
    <row r="70">
      <c r="A70" s="4" t="inlineStr">
        <is>
          <t>Advisory Fees Paid, Amount</t>
        </is>
      </c>
      <c r="B70" s="5" t="n">
        <v>7586987</v>
      </c>
    </row>
    <row r="71">
      <c r="A71" s="4" t="inlineStr">
        <is>
          <t>Investment Company Portfolio Turnover</t>
        </is>
      </c>
      <c r="B71" s="8" t="n">
        <v>1.14</v>
      </c>
    </row>
    <row r="72">
      <c r="A72" s="4" t="inlineStr">
        <is>
          <t>Additional Fund Statistics [Text Block]</t>
        </is>
      </c>
      <c r="B72" s="4" t="inlineStr">
        <is>
          <t>KEY FUND STATISTICS (As of November 30, 2024)
Fund net assets $
Total number of portfolio holdings 104
Total advisory fee paid $
Portfolio turnover rate 114 %</t>
        </is>
      </c>
    </row>
    <row r="73">
      <c r="A73" s="4" t="inlineStr">
        <is>
          <t>Holdings [Text Block]</t>
        </is>
      </c>
      <c r="B73" s="4" t="inlineStr">
        <is>
          <t>WHAT DID THE FUND INVEST IN? (As of November 30, 2024) The tables below show the investment makeup of the Fund, representing the percentage of total investments of the Fund. Top Ten Holdings
Enterprise Products Partners, L.P. 8.6 %
ONEOK, Inc. 6.3 %
Energy Transfer, L.P. 5.7 %
MPLX, L.P. 4.4 %
Kinder Morgan, Inc. 4.1 %
DT Midstream, Inc. 3.7 %
Morgan Stanley Institutional Liquidity Funds - Treasury Portfolio - Institutional Class 3.4 %
Williams (The) Cos., Inc. 3.3 %
Plains GP Holdings, L.P., Class A 3.2 %
Public Service Enterprise Group, Inc. 3.1 % Industry Allocation Any amount shown as 0.0% represents less than 0.1%</t>
        </is>
      </c>
    </row>
    <row r="74">
      <c r="A74" s="4" t="inlineStr">
        <is>
          <t>Largest Holdings [Text Block]</t>
        </is>
      </c>
      <c r="B74" s="4" t="inlineStr">
        <is>
          <t>Top Ten Holdings
Enterprise Products Partners, L.P. 8.6 %
ONEOK, Inc. 6.3 %
Energy Transfer, L.P. 5.7 %
MPLX, L.P. 4.4 %
Kinder Morgan, Inc. 4.1 %
DT Midstream, Inc. 3.7 %
Morgan Stanley Institutional Liquidity Funds - Treasury Portfolio - Institutional Class 3.4 %
Williams (The) Cos., Inc. 3.3 %
Plains GP Holdings, L.P., Class A 3.2 %
Public Service Enterprise Group, Inc. 3.1 %</t>
        </is>
      </c>
    </row>
    <row r="75"/>
    <row r="76">
      <c r="A76" s="4" t="inlineStr">
        <is>
          <t>[1]Includes costs from the First Trust Energy Infrastructure Fund (“FIF”) for the period December 1, 2023 to May 3, 2024. After FIF reorganized into the Fund, the Fund began charging an annual unitary management fee of 1.10%.</t>
        </is>
      </c>
    </row>
  </sheetData>
  <mergeCells count="5">
    <mergeCell ref="A1:A2"/>
    <mergeCell ref="B1:C1"/>
    <mergeCell ref="B2:C2"/>
    <mergeCell ref="A75:C75"/>
    <mergeCell ref="A76:C7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A54"/>
  <sheetViews>
    <sheetView workbookViewId="0">
      <selection activeCell="A1" sqref="A1"/>
    </sheetView>
  </sheetViews>
  <sheetFormatPr baseColWidth="8" defaultRowHeight="15"/>
  <cols>
    <col width="80" customWidth="1" min="1" max="1"/>
    <col width="13" customWidth="1" min="2" max="2"/>
    <col width="46" customWidth="1" min="3" max="3"/>
    <col width="16" customWidth="1" min="4" max="4"/>
    <col width="17" customWidth="1" min="5" max="5"/>
    <col width="17"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4" customWidth="1" min="18" max="18"/>
    <col width="13" customWidth="1" min="19" max="19"/>
    <col width="14" customWidth="1" min="20" max="20"/>
    <col width="13" customWidth="1" min="21" max="21"/>
    <col width="14" customWidth="1" min="22" max="22"/>
    <col width="13" customWidth="1" min="23" max="23"/>
    <col width="14" customWidth="1" min="24" max="24"/>
    <col width="14" customWidth="1" min="25" max="25"/>
    <col width="13" customWidth="1" min="26" max="26"/>
    <col width="14" customWidth="1" min="27" max="27"/>
  </cols>
  <sheetData>
    <row r="1">
      <c r="A1" s="1" t="inlineStr">
        <is>
          <t>Shareholder Report, Line Graph (Details) - USD ($)</t>
        </is>
      </c>
      <c r="C1" s="2" t="inlineStr">
        <is>
          <t>12 Months Ended</t>
        </is>
      </c>
      <c r="D1" s="2" t="inlineStr">
        <is>
          <t>60 Months Ended</t>
        </is>
      </c>
      <c r="E1" s="2" t="inlineStr">
        <is>
          <t>110 Months Ended</t>
        </is>
      </c>
      <c r="F1" s="2" t="inlineStr">
        <is>
          <t>120 Months Ended</t>
        </is>
      </c>
    </row>
    <row r="2">
      <c r="C2" s="2" t="inlineStr">
        <is>
          <t>Nov. 30, 2024</t>
        </is>
      </c>
      <c r="D2" s="2" t="inlineStr">
        <is>
          <t>Nov. 30, 2024</t>
        </is>
      </c>
      <c r="E2" s="2" t="inlineStr">
        <is>
          <t>Nov. 30, 2024</t>
        </is>
      </c>
      <c r="F2" s="2" t="inlineStr">
        <is>
          <t>Nov. 30, 2024</t>
        </is>
      </c>
      <c r="G2" s="2" t="inlineStr">
        <is>
          <t>May 31, 2024</t>
        </is>
      </c>
      <c r="H2" s="2" t="inlineStr">
        <is>
          <t>Nov. 30, 2023</t>
        </is>
      </c>
      <c r="I2" s="2" t="inlineStr">
        <is>
          <t>May 31, 2023</t>
        </is>
      </c>
      <c r="J2" s="2" t="inlineStr">
        <is>
          <t>Nov. 30, 2022</t>
        </is>
      </c>
      <c r="K2" s="2" t="inlineStr">
        <is>
          <t>May 31, 2022</t>
        </is>
      </c>
      <c r="L2" s="2" t="inlineStr">
        <is>
          <t>Nov. 30, 2021</t>
        </is>
      </c>
      <c r="M2" s="2" t="inlineStr">
        <is>
          <t>May 31, 2021</t>
        </is>
      </c>
      <c r="N2" s="2" t="inlineStr">
        <is>
          <t>Nov. 30, 2020</t>
        </is>
      </c>
      <c r="O2" s="2" t="inlineStr">
        <is>
          <t>May 31, 2020</t>
        </is>
      </c>
      <c r="P2" s="2" t="inlineStr">
        <is>
          <t>Nov. 30, 2019</t>
        </is>
      </c>
      <c r="Q2" s="2" t="inlineStr">
        <is>
          <t>May 31, 2019</t>
        </is>
      </c>
      <c r="R2" s="2" t="inlineStr">
        <is>
          <t>Nov. 30, 2018</t>
        </is>
      </c>
      <c r="S2" s="2" t="inlineStr">
        <is>
          <t>May 31, 2018</t>
        </is>
      </c>
      <c r="T2" s="2" t="inlineStr">
        <is>
          <t>Nov. 30, 2017</t>
        </is>
      </c>
      <c r="U2" s="2" t="inlineStr">
        <is>
          <t>May 31, 2017</t>
        </is>
      </c>
      <c r="V2" s="2" t="inlineStr">
        <is>
          <t>Nov. 30, 2016</t>
        </is>
      </c>
      <c r="W2" s="2" t="inlineStr">
        <is>
          <t>May 31, 2016</t>
        </is>
      </c>
      <c r="X2" s="2" t="inlineStr">
        <is>
          <t>Nov. 30, 2015</t>
        </is>
      </c>
      <c r="Y2" s="2" t="inlineStr">
        <is>
          <t>Sep. 24, 2015</t>
        </is>
      </c>
      <c r="Z2" s="2" t="inlineStr">
        <is>
          <t>May 31, 2015</t>
        </is>
      </c>
      <c r="AA2" s="2" t="inlineStr">
        <is>
          <t>Nov. 30, 2014</t>
        </is>
      </c>
    </row>
    <row r="3">
      <c r="A3" s="4" t="inlineStr">
        <is>
          <t>C000243906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Line Graph and Table Measure Name</t>
        </is>
      </c>
      <c r="C5" s="4" t="inlineStr">
        <is>
          <t>First Trust Active Global Quality Income ETF</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Account Value</t>
        </is>
      </c>
      <c r="C6" s="5" t="n">
        <v>14493</v>
      </c>
      <c r="D6" s="5" t="n">
        <v>14493</v>
      </c>
      <c r="E6" s="5" t="n">
        <v>14493</v>
      </c>
      <c r="F6" s="5" t="n">
        <v>14493</v>
      </c>
      <c r="G6" s="5" t="n">
        <v>14545</v>
      </c>
      <c r="H6" s="5" t="n">
        <v>12944</v>
      </c>
      <c r="I6" s="5" t="n">
        <v>12876</v>
      </c>
      <c r="J6" s="5" t="n">
        <v>12299</v>
      </c>
      <c r="K6" s="5" t="n">
        <v>12942</v>
      </c>
      <c r="L6" s="5" t="n">
        <v>12485</v>
      </c>
      <c r="M6" s="5" t="n">
        <v>13309</v>
      </c>
      <c r="N6" s="5" t="n">
        <v>11038</v>
      </c>
      <c r="O6" s="5" t="n">
        <v>9369</v>
      </c>
      <c r="P6" s="5" t="n">
        <v>12039</v>
      </c>
      <c r="Q6" s="5" t="n">
        <v>10713</v>
      </c>
      <c r="R6" s="5" t="n">
        <v>10844</v>
      </c>
      <c r="S6" s="5" t="n">
        <v>11881</v>
      </c>
      <c r="T6" s="5" t="n">
        <v>12574</v>
      </c>
      <c r="U6" s="5" t="n">
        <v>12030</v>
      </c>
      <c r="V6" s="5" t="n">
        <v>9764</v>
      </c>
      <c r="W6" s="5" t="n">
        <v>10178</v>
      </c>
      <c r="X6" s="5" t="n">
        <v>10237</v>
      </c>
      <c r="Y6" s="5" t="n">
        <v>10000</v>
      </c>
      <c r="Z6" s="4" t="inlineStr">
        <is>
          <t xml:space="preserve"> </t>
        </is>
      </c>
      <c r="AA6" s="4" t="inlineStr">
        <is>
          <t xml:space="preserve"> </t>
        </is>
      </c>
    </row>
    <row r="7">
      <c r="A7" s="4" t="inlineStr">
        <is>
          <t>Average Annual Return, Percent</t>
        </is>
      </c>
      <c r="C7" s="6" t="n">
        <v>0.1196</v>
      </c>
      <c r="D7" s="6" t="n">
        <v>0.0378</v>
      </c>
      <c r="E7" s="6" t="n">
        <v>0.041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C000247844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3" t="inlineStr">
        <is>
          <t>Account Valu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Line Graph and Table Measure Name</t>
        </is>
      </c>
      <c r="C10" s="4" t="inlineStr">
        <is>
          <t>FT Energy Income Partners Enhanced Income ETF</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Account Value</t>
        </is>
      </c>
      <c r="C11" s="5" t="n">
        <v>17162</v>
      </c>
      <c r="D11" s="5" t="n">
        <v>17162</v>
      </c>
      <c r="E11" s="5" t="n">
        <v>17162</v>
      </c>
      <c r="F11" s="5" t="n">
        <v>17162</v>
      </c>
      <c r="G11" s="7" t="n">
        <v>14819</v>
      </c>
      <c r="H11" s="7" t="n">
        <v>13304</v>
      </c>
      <c r="I11" s="7" t="n">
        <v>11802</v>
      </c>
      <c r="J11" s="7" t="n">
        <v>12653</v>
      </c>
      <c r="K11" s="7" t="n">
        <v>12371</v>
      </c>
      <c r="L11" s="7" t="n">
        <v>9801</v>
      </c>
      <c r="M11" s="7" t="n">
        <v>9750</v>
      </c>
      <c r="N11" s="7" t="n">
        <v>7875</v>
      </c>
      <c r="O11" s="7" t="n">
        <v>7656</v>
      </c>
      <c r="P11" s="7" t="n">
        <v>9759</v>
      </c>
      <c r="Q11" s="7" t="n">
        <v>9659</v>
      </c>
      <c r="R11" s="7" t="n">
        <v>8942</v>
      </c>
      <c r="S11" s="7" t="n">
        <v>8574</v>
      </c>
      <c r="T11" s="7" t="n">
        <v>9208</v>
      </c>
      <c r="U11" s="7" t="n">
        <v>9215</v>
      </c>
      <c r="V11" s="7" t="n">
        <v>8842</v>
      </c>
      <c r="W11" s="7" t="n">
        <v>8262</v>
      </c>
      <c r="X11" s="7" t="n">
        <v>7471</v>
      </c>
      <c r="Y11" s="4" t="inlineStr">
        <is>
          <t xml:space="preserve"> </t>
        </is>
      </c>
      <c r="Z11" s="5" t="n">
        <v>9844</v>
      </c>
      <c r="AA11" s="5" t="n">
        <v>10000</v>
      </c>
    </row>
    <row r="12">
      <c r="A12" s="4" t="inlineStr">
        <is>
          <t>Average Annual Return, Percent</t>
        </is>
      </c>
      <c r="C12" s="8" t="n">
        <v>0.29</v>
      </c>
      <c r="D12" s="6" t="n">
        <v>0.1195</v>
      </c>
      <c r="E12" s="4" t="inlineStr">
        <is>
          <t xml:space="preserve"> </t>
        </is>
      </c>
      <c r="F12" s="6" t="n">
        <v>0.055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MSCI ACWI Index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3" t="inlineStr">
        <is>
          <t>Account Value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Line Graph and Table Measure Name</t>
        </is>
      </c>
      <c r="C15" s="4" t="inlineStr">
        <is>
          <t>MSCI ACWI Index</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Account Value</t>
        </is>
      </c>
      <c r="C16" s="5" t="n">
        <v>26603</v>
      </c>
      <c r="D16" s="5" t="n">
        <v>26603</v>
      </c>
      <c r="E16" s="5" t="n">
        <v>26603</v>
      </c>
      <c r="F16" s="5" t="n">
        <v>26603</v>
      </c>
      <c r="G16" s="7" t="n">
        <v>24066</v>
      </c>
      <c r="H16" s="7" t="n">
        <v>21094</v>
      </c>
      <c r="I16" s="7" t="n">
        <v>19477</v>
      </c>
      <c r="J16" s="7" t="n">
        <v>18829</v>
      </c>
      <c r="K16" s="7" t="n">
        <v>19314</v>
      </c>
      <c r="L16" s="7" t="n">
        <v>21306</v>
      </c>
      <c r="M16" s="7" t="n">
        <v>20710</v>
      </c>
      <c r="N16" s="7" t="n">
        <v>17863</v>
      </c>
      <c r="O16" s="7" t="n">
        <v>14607</v>
      </c>
      <c r="P16" s="7" t="n">
        <v>15533</v>
      </c>
      <c r="Q16" s="7" t="n">
        <v>13855</v>
      </c>
      <c r="R16" s="7" t="n">
        <v>13664</v>
      </c>
      <c r="S16" s="7" t="n">
        <v>14037</v>
      </c>
      <c r="T16" s="7" t="n">
        <v>13800</v>
      </c>
      <c r="U16" s="7" t="n">
        <v>12552</v>
      </c>
      <c r="V16" s="7" t="n">
        <v>11072</v>
      </c>
      <c r="W16" s="7" t="n">
        <v>10680</v>
      </c>
      <c r="X16" s="7" t="n">
        <v>10679</v>
      </c>
      <c r="Y16" s="7" t="n">
        <v>10000</v>
      </c>
      <c r="Z16" s="4" t="inlineStr">
        <is>
          <t xml:space="preserve"> </t>
        </is>
      </c>
      <c r="AA16" s="4" t="inlineStr">
        <is>
          <t xml:space="preserve"> </t>
        </is>
      </c>
    </row>
    <row r="17">
      <c r="A17" s="4" t="inlineStr">
        <is>
          <t>Average Annual Return, Percent</t>
        </is>
      </c>
      <c r="C17" s="6" t="n">
        <v>0.2612</v>
      </c>
      <c r="D17" s="6" t="n">
        <v>0.1136</v>
      </c>
      <c r="E17" s="6" t="n">
        <v>0.112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MSCI Europe Index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3" t="inlineStr">
        <is>
          <t>Account Value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Line Graph and Table Measure Name</t>
        </is>
      </c>
      <c r="C20" s="4" t="inlineStr">
        <is>
          <t>MSCI Europe Index</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Account Value</t>
        </is>
      </c>
      <c r="C21" s="5" t="n">
        <v>17814</v>
      </c>
      <c r="D21" s="5" t="n">
        <v>17814</v>
      </c>
      <c r="E21" s="5" t="n">
        <v>17814</v>
      </c>
      <c r="F21" s="7" t="n">
        <v>17814</v>
      </c>
      <c r="G21" s="7" t="n">
        <v>18477</v>
      </c>
      <c r="H21" s="7" t="n">
        <v>16260</v>
      </c>
      <c r="I21" s="7" t="n">
        <v>15435</v>
      </c>
      <c r="J21" s="7" t="n">
        <v>14238</v>
      </c>
      <c r="K21" s="7" t="n">
        <v>14745</v>
      </c>
      <c r="L21" s="7" t="n">
        <v>15725</v>
      </c>
      <c r="M21" s="7" t="n">
        <v>16363</v>
      </c>
      <c r="N21" s="7" t="n">
        <v>13767</v>
      </c>
      <c r="O21" s="7" t="n">
        <v>11464</v>
      </c>
      <c r="P21" s="7" t="n">
        <v>13165</v>
      </c>
      <c r="Q21" s="7" t="n">
        <v>11993</v>
      </c>
      <c r="R21" s="7" t="n">
        <v>11587</v>
      </c>
      <c r="S21" s="7" t="n">
        <v>12647</v>
      </c>
      <c r="T21" s="7" t="n">
        <v>12789</v>
      </c>
      <c r="U21" s="7" t="n">
        <v>12064</v>
      </c>
      <c r="V21" s="7" t="n">
        <v>9828</v>
      </c>
      <c r="W21" s="7" t="n">
        <v>10311</v>
      </c>
      <c r="X21" s="7" t="n">
        <v>10660</v>
      </c>
      <c r="Y21" s="7" t="n">
        <v>10000</v>
      </c>
      <c r="Z21" s="4" t="inlineStr">
        <is>
          <t xml:space="preserve"> </t>
        </is>
      </c>
      <c r="AA21" s="4" t="inlineStr">
        <is>
          <t xml:space="preserve"> </t>
        </is>
      </c>
    </row>
    <row r="22">
      <c r="A22" s="4" t="inlineStr">
        <is>
          <t>Average Annual Return, Percent</t>
        </is>
      </c>
      <c r="C22" s="6" t="n">
        <v>0.0955</v>
      </c>
      <c r="D22" s="6" t="n">
        <v>0.0623</v>
      </c>
      <c r="E22" s="6" t="n">
        <v>0.0649</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Standard &amp; Poor's 500 Index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3" t="inlineStr">
        <is>
          <t>Account Valu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Line Graph and Table Measure Name</t>
        </is>
      </c>
      <c r="C25" s="4" t="inlineStr">
        <is>
          <t>S&amp;P 500® Index</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Account Value</t>
        </is>
      </c>
      <c r="C26" s="5" t="n">
        <v>35002</v>
      </c>
      <c r="D26" s="5" t="n">
        <v>35002</v>
      </c>
      <c r="E26" s="5" t="n">
        <v>35002</v>
      </c>
      <c r="F26" s="5" t="n">
        <v>35002</v>
      </c>
      <c r="G26" s="7" t="n">
        <v>30417</v>
      </c>
      <c r="H26" s="7" t="n">
        <v>26142</v>
      </c>
      <c r="I26" s="7" t="n">
        <v>23729</v>
      </c>
      <c r="J26" s="7" t="n">
        <v>22964</v>
      </c>
      <c r="K26" s="7" t="n">
        <v>23056</v>
      </c>
      <c r="L26" s="7" t="n">
        <v>25294</v>
      </c>
      <c r="M26" s="7" t="n">
        <v>23125</v>
      </c>
      <c r="N26" s="7" t="n">
        <v>19773</v>
      </c>
      <c r="O26" s="7" t="n">
        <v>16480</v>
      </c>
      <c r="P26" s="7" t="n">
        <v>16834</v>
      </c>
      <c r="Q26" s="7" t="n">
        <v>14605</v>
      </c>
      <c r="R26" s="7" t="n">
        <v>14498</v>
      </c>
      <c r="S26" s="7" t="n">
        <v>14072</v>
      </c>
      <c r="T26" s="7" t="n">
        <v>13642</v>
      </c>
      <c r="U26" s="7" t="n">
        <v>12303</v>
      </c>
      <c r="V26" s="7" t="n">
        <v>11103</v>
      </c>
      <c r="W26" s="7" t="n">
        <v>10474</v>
      </c>
      <c r="X26" s="7" t="n">
        <v>10275</v>
      </c>
      <c r="Y26" s="4" t="inlineStr">
        <is>
          <t xml:space="preserve"> </t>
        </is>
      </c>
      <c r="Z26" s="7" t="n">
        <v>10297</v>
      </c>
      <c r="AA26" s="7" t="n">
        <v>10000</v>
      </c>
    </row>
    <row r="27">
      <c r="A27" s="4" t="inlineStr">
        <is>
          <t>Average Annual Return, Percent</t>
        </is>
      </c>
      <c r="C27" s="6" t="n">
        <v>0.3389</v>
      </c>
      <c r="D27" s="6" t="n">
        <v>0.1577</v>
      </c>
      <c r="E27" s="4" t="inlineStr">
        <is>
          <t xml:space="preserve"> </t>
        </is>
      </c>
      <c r="F27" s="6" t="n">
        <v>0.133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MSCI ACWI High Dividend Yield Index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3" t="inlineStr">
        <is>
          <t>Account Value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Line Graph and Table Measure Name</t>
        </is>
      </c>
      <c r="C30" s="4" t="inlineStr">
        <is>
          <t>MSCI ACWI High Dividend Yield Index</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Account Value</t>
        </is>
      </c>
      <c r="C31" s="5" t="n">
        <v>20784</v>
      </c>
      <c r="D31" s="5" t="n">
        <v>20784</v>
      </c>
      <c r="E31" s="5" t="n">
        <v>20784</v>
      </c>
      <c r="F31" s="5" t="n">
        <v>20784</v>
      </c>
      <c r="G31" s="7" t="n">
        <v>19466</v>
      </c>
      <c r="H31" s="7" t="n">
        <v>17784</v>
      </c>
      <c r="I31" s="7" t="n">
        <v>16832</v>
      </c>
      <c r="J31" s="7" t="n">
        <v>17241</v>
      </c>
      <c r="K31" s="7" t="n">
        <v>17665</v>
      </c>
      <c r="L31" s="7" t="n">
        <v>17107</v>
      </c>
      <c r="M31" s="7" t="n">
        <v>17857</v>
      </c>
      <c r="N31" s="7" t="n">
        <v>15391</v>
      </c>
      <c r="O31" s="7" t="n">
        <v>13447</v>
      </c>
      <c r="P31" s="7" t="n">
        <v>15208</v>
      </c>
      <c r="Q31" s="7" t="n">
        <v>13570</v>
      </c>
      <c r="R31" s="7" t="n">
        <v>13552</v>
      </c>
      <c r="S31" s="7" t="n">
        <v>13285</v>
      </c>
      <c r="T31" s="7" t="n">
        <v>13555</v>
      </c>
      <c r="U31" s="7" t="n">
        <v>12661</v>
      </c>
      <c r="V31" s="7" t="n">
        <v>11239</v>
      </c>
      <c r="W31" s="7" t="n">
        <v>11029</v>
      </c>
      <c r="X31" s="7" t="n">
        <v>10656</v>
      </c>
      <c r="Y31" s="5" t="n">
        <v>10000</v>
      </c>
      <c r="Z31" s="4" t="inlineStr">
        <is>
          <t xml:space="preserve"> </t>
        </is>
      </c>
      <c r="AA31" s="4" t="inlineStr">
        <is>
          <t xml:space="preserve"> </t>
        </is>
      </c>
    </row>
    <row r="32">
      <c r="A32" s="4" t="inlineStr">
        <is>
          <t>Average Annual Return, Percent</t>
        </is>
      </c>
      <c r="C32" s="6" t="n">
        <v>0.1687</v>
      </c>
      <c r="D32" s="6" t="n">
        <v>0.0645</v>
      </c>
      <c r="E32" s="6" t="n">
        <v>0.0829</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Blended Index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3" t="inlineStr">
        <is>
          <t>Account Value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Line Graph and Table Measure Name</t>
        </is>
      </c>
      <c r="C35" s="4" t="inlineStr">
        <is>
          <t>Blended Index</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Account Value</t>
        </is>
      </c>
      <c r="C36" s="5" t="n">
        <v>21583</v>
      </c>
      <c r="D36" s="5" t="n">
        <v>21583</v>
      </c>
      <c r="E36" s="5" t="n">
        <v>21583</v>
      </c>
      <c r="F36" s="5" t="n">
        <v>21583</v>
      </c>
      <c r="G36" s="7" t="n">
        <v>18587</v>
      </c>
      <c r="H36" s="7" t="n">
        <v>16214</v>
      </c>
      <c r="I36" s="7" t="n">
        <v>14798</v>
      </c>
      <c r="J36" s="7" t="n">
        <v>15367</v>
      </c>
      <c r="K36" s="7" t="n">
        <v>14953</v>
      </c>
      <c r="L36" s="7" t="n">
        <v>12172</v>
      </c>
      <c r="M36" s="7" t="n">
        <v>12127</v>
      </c>
      <c r="N36" s="7" t="n">
        <v>9812</v>
      </c>
      <c r="O36" s="7" t="n">
        <v>9352</v>
      </c>
      <c r="P36" s="7" t="n">
        <v>10292</v>
      </c>
      <c r="Q36" s="7" t="n">
        <v>10564</v>
      </c>
      <c r="R36" s="7" t="n">
        <v>10011</v>
      </c>
      <c r="S36" s="7" t="n">
        <v>9709</v>
      </c>
      <c r="T36" s="7" t="n">
        <v>9799</v>
      </c>
      <c r="U36" s="7" t="n">
        <v>9880</v>
      </c>
      <c r="V36" s="7" t="n">
        <v>9011</v>
      </c>
      <c r="W36" s="7" t="n">
        <v>8932</v>
      </c>
      <c r="X36" s="7" t="n">
        <v>7996</v>
      </c>
      <c r="Y36" s="4" t="inlineStr">
        <is>
          <t xml:space="preserve"> </t>
        </is>
      </c>
      <c r="Z36" s="7" t="n">
        <v>9509</v>
      </c>
      <c r="AA36" s="7" t="n">
        <v>10000</v>
      </c>
    </row>
    <row r="37">
      <c r="A37" s="4" t="inlineStr">
        <is>
          <t>Average Annual Return, Percent</t>
        </is>
      </c>
      <c r="B37" s="4" t="inlineStr">
        <is>
          <t>[1]</t>
        </is>
      </c>
      <c r="C37" s="6" t="n">
        <v>0.331</v>
      </c>
      <c r="D37" s="6" t="n">
        <v>0.1596</v>
      </c>
      <c r="E37" s="4" t="inlineStr">
        <is>
          <t xml:space="preserve"> </t>
        </is>
      </c>
      <c r="F37" s="8" t="n">
        <v>0.08</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Alerian MLP Total Return Index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3" t="inlineStr">
        <is>
          <t>Account Value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Line Graph and Table Measure Name</t>
        </is>
      </c>
      <c r="C40" s="4" t="inlineStr">
        <is>
          <t>Alerian MLP Total Return Index</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Account Value</t>
        </is>
      </c>
      <c r="C41" s="5" t="n">
        <v>14576</v>
      </c>
      <c r="D41" s="5" t="n">
        <v>14576</v>
      </c>
      <c r="E41" s="7" t="n">
        <v>14576</v>
      </c>
      <c r="F41" s="5" t="n">
        <v>14576</v>
      </c>
      <c r="G41" s="7" t="n">
        <v>12251</v>
      </c>
      <c r="H41" s="7" t="n">
        <v>11113</v>
      </c>
      <c r="I41" s="7" t="n">
        <v>9049</v>
      </c>
      <c r="J41" s="7" t="n">
        <v>9014</v>
      </c>
      <c r="K41" s="7" t="n">
        <v>8392</v>
      </c>
      <c r="L41" s="7" t="n">
        <v>6337</v>
      </c>
      <c r="M41" s="7" t="n">
        <v>6581</v>
      </c>
      <c r="N41" s="7" t="n">
        <v>4567</v>
      </c>
      <c r="O41" s="7" t="n">
        <v>4582</v>
      </c>
      <c r="P41" s="7" t="n">
        <v>6050</v>
      </c>
      <c r="Q41" s="7" t="n">
        <v>7021</v>
      </c>
      <c r="R41" s="7" t="n">
        <v>6798</v>
      </c>
      <c r="S41" s="7" t="n">
        <v>7101</v>
      </c>
      <c r="T41" s="7" t="n">
        <v>6717</v>
      </c>
      <c r="U41" s="7" t="n">
        <v>7374</v>
      </c>
      <c r="V41" s="7" t="n">
        <v>7210</v>
      </c>
      <c r="W41" s="7" t="n">
        <v>6942</v>
      </c>
      <c r="X41" s="7" t="n">
        <v>6598</v>
      </c>
      <c r="Y41" s="4" t="inlineStr">
        <is>
          <t xml:space="preserve"> </t>
        </is>
      </c>
      <c r="Z41" s="7" t="n">
        <v>9158</v>
      </c>
      <c r="AA41" s="7" t="n">
        <v>10000</v>
      </c>
    </row>
    <row r="42">
      <c r="A42" s="4" t="inlineStr">
        <is>
          <t>Average Annual Return, Percent</t>
        </is>
      </c>
      <c r="C42" s="6" t="n">
        <v>0.3113</v>
      </c>
      <c r="D42" s="6" t="n">
        <v>0.1923</v>
      </c>
      <c r="E42" s="4" t="inlineStr">
        <is>
          <t xml:space="preserve"> </t>
        </is>
      </c>
      <c r="F42" s="6" t="n">
        <v>0.0384</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PHLX Utility Sector Index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3" t="inlineStr">
        <is>
          <t>Account Value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Line Graph and Table Measure Name</t>
        </is>
      </c>
      <c r="C45" s="4" t="inlineStr">
        <is>
          <t>PHLX Utility Sector Index</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Account Value</t>
        </is>
      </c>
      <c r="C46" s="5" t="n">
        <v>24706</v>
      </c>
      <c r="D46" s="5" t="n">
        <v>24706</v>
      </c>
      <c r="E46" s="7" t="n">
        <v>24706</v>
      </c>
      <c r="F46" s="5" t="n">
        <v>24706</v>
      </c>
      <c r="G46" s="7" t="n">
        <v>21996</v>
      </c>
      <c r="H46" s="7" t="n">
        <v>18526</v>
      </c>
      <c r="I46" s="7" t="n">
        <v>19026</v>
      </c>
      <c r="J46" s="7" t="n">
        <v>20704</v>
      </c>
      <c r="K46" s="7" t="n">
        <v>21244</v>
      </c>
      <c r="L46" s="7" t="n">
        <v>18818</v>
      </c>
      <c r="M46" s="7" t="n">
        <v>18143</v>
      </c>
      <c r="N46" s="7" t="n">
        <v>17263</v>
      </c>
      <c r="O46" s="7" t="n">
        <v>15966</v>
      </c>
      <c r="P46" s="7" t="n">
        <v>16389</v>
      </c>
      <c r="Q46" s="7" t="n">
        <v>14941</v>
      </c>
      <c r="R46" s="7" t="n">
        <v>13905</v>
      </c>
      <c r="S46" s="7" t="n">
        <v>12573</v>
      </c>
      <c r="T46" s="7" t="n">
        <v>13679</v>
      </c>
      <c r="U46" s="7" t="n">
        <v>12722</v>
      </c>
      <c r="V46" s="7" t="n">
        <v>10856</v>
      </c>
      <c r="W46" s="7" t="n">
        <v>11114</v>
      </c>
      <c r="X46" s="7" t="n">
        <v>9493</v>
      </c>
      <c r="Y46" s="4" t="inlineStr">
        <is>
          <t xml:space="preserve"> </t>
        </is>
      </c>
      <c r="Z46" s="7" t="n">
        <v>9807</v>
      </c>
      <c r="AA46" s="7" t="n">
        <v>10000</v>
      </c>
    </row>
    <row r="47">
      <c r="A47" s="4" t="inlineStr">
        <is>
          <t>Average Annual Return, Percent</t>
        </is>
      </c>
      <c r="C47" s="6" t="n">
        <v>0.3336</v>
      </c>
      <c r="D47" s="6" t="n">
        <v>0.0856</v>
      </c>
      <c r="E47" s="4" t="inlineStr">
        <is>
          <t xml:space="preserve"> </t>
        </is>
      </c>
      <c r="F47" s="6" t="n">
        <v>0.09470000000000001</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S And P Global 1200 Energy Index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3" t="inlineStr">
        <is>
          <t>Account Value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Line Graph and Table Measure Name</t>
        </is>
      </c>
      <c r="C50" s="4" t="inlineStr">
        <is>
          <t>S&amp;P Global 1200 Energy Index</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Account Value</t>
        </is>
      </c>
      <c r="C51" s="5" t="n">
        <v>17482</v>
      </c>
      <c r="D51" s="5" t="n">
        <v>17482</v>
      </c>
      <c r="E51" s="5" t="n">
        <v>17482</v>
      </c>
      <c r="F51" s="5" t="n">
        <v>17482</v>
      </c>
      <c r="G51" s="5" t="n">
        <v>17521</v>
      </c>
      <c r="H51" s="5" t="n">
        <v>15734</v>
      </c>
      <c r="I51" s="5" t="n">
        <v>13766</v>
      </c>
      <c r="J51" s="5" t="n">
        <v>15602</v>
      </c>
      <c r="K51" s="5" t="n">
        <v>14937</v>
      </c>
      <c r="L51" s="5" t="n">
        <v>9754</v>
      </c>
      <c r="M51" s="5" t="n">
        <v>9181</v>
      </c>
      <c r="N51" s="5" t="n">
        <v>6855</v>
      </c>
      <c r="O51" s="5" t="n">
        <v>6675</v>
      </c>
      <c r="P51" s="5" t="n">
        <v>9700</v>
      </c>
      <c r="Q51" s="5" t="n">
        <v>9616</v>
      </c>
      <c r="R51" s="5" t="n">
        <v>10052</v>
      </c>
      <c r="S51" s="5" t="n">
        <v>11200</v>
      </c>
      <c r="T51" s="5" t="n">
        <v>10112</v>
      </c>
      <c r="U51" s="5" t="n">
        <v>9193</v>
      </c>
      <c r="V51" s="5" t="n">
        <v>9634</v>
      </c>
      <c r="W51" s="5" t="n">
        <v>8694</v>
      </c>
      <c r="X51" s="5" t="n">
        <v>8509</v>
      </c>
      <c r="Y51" s="4" t="inlineStr">
        <is>
          <t xml:space="preserve"> </t>
        </is>
      </c>
      <c r="Z51" s="5" t="n">
        <v>9819</v>
      </c>
      <c r="AA51" s="5" t="n">
        <v>10000</v>
      </c>
    </row>
    <row r="52">
      <c r="A52" s="4" t="inlineStr">
        <is>
          <t>Average Annual Return, Percent</t>
        </is>
      </c>
      <c r="C52" s="6" t="n">
        <v>0.1108</v>
      </c>
      <c r="D52" s="6" t="n">
        <v>0.125</v>
      </c>
      <c r="E52" s="4" t="inlineStr">
        <is>
          <t xml:space="preserve"> </t>
        </is>
      </c>
      <c r="F52" s="6" t="n">
        <v>0.0574</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row r="54">
      <c r="A54" s="4" t="inlineStr">
        <is>
          <t>[1]The Blended Index consists of the following: PHLX Utility Sector Index (50%) and Alerian MLP Total Return Index (50%). The Blended Index reflects the diverse allocation of companies engaged in the energy infrastructure sector in the Fund’s portfolio. The indices do not charge management fees or brokerage expenses, and no such fees or expenses were deducted from the performance shown. Indexes are unmanaged and an investor cannot invest directly in an index. The Blended Index returns are calculated by using the monthly return of the two indices during each period shown above. At the beginning of each month the two indices are rebalanced to a 50-50 ratio to account for divergence from that ratio that occurred during the course of each month. The monthly returns are then compounded for each period shown above, giving the performance for the Blended Index for each period shown above.</t>
        </is>
      </c>
    </row>
  </sheetData>
  <mergeCells count="3">
    <mergeCell ref="A1:B2"/>
    <mergeCell ref="A53:Z53"/>
    <mergeCell ref="A54:Z5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24"/>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Nov. 30, 2024</t>
        </is>
      </c>
    </row>
    <row r="2">
      <c r="A2" s="4" t="inlineStr">
        <is>
          <t>C000243906 [Member] | RELX PLC [Member]</t>
        </is>
      </c>
      <c r="B2" s="4" t="inlineStr">
        <is>
          <t xml:space="preserve"> </t>
        </is>
      </c>
    </row>
    <row r="3">
      <c r="A3" s="3" t="inlineStr">
        <is>
          <t>Holdings [Line Items]</t>
        </is>
      </c>
      <c r="B3" s="4" t="inlineStr">
        <is>
          <t xml:space="preserve"> </t>
        </is>
      </c>
    </row>
    <row r="4">
      <c r="A4" s="4" t="inlineStr">
        <is>
          <t>Percent of Total Investments</t>
        </is>
      </c>
      <c r="B4" s="6" t="n">
        <v>0.051</v>
      </c>
    </row>
    <row r="5">
      <c r="A5" s="4" t="inlineStr">
        <is>
          <t>C000243906 [Member] | Taiwan Semiconductor Manufacturing Co Ltd [Member]</t>
        </is>
      </c>
      <c r="B5" s="4" t="inlineStr">
        <is>
          <t xml:space="preserve"> </t>
        </is>
      </c>
    </row>
    <row r="6">
      <c r="A6" s="3" t="inlineStr">
        <is>
          <t>Holdings [Line Items]</t>
        </is>
      </c>
      <c r="B6" s="4" t="inlineStr">
        <is>
          <t xml:space="preserve"> </t>
        </is>
      </c>
    </row>
    <row r="7">
      <c r="A7" s="4" t="inlineStr">
        <is>
          <t>Percent of Total Investments</t>
        </is>
      </c>
      <c r="B7" s="6" t="n">
        <v>0.051</v>
      </c>
    </row>
    <row r="8">
      <c r="A8" s="4" t="inlineStr">
        <is>
          <t>C000243906 [Member] | nVent Electric PLC [Member]</t>
        </is>
      </c>
      <c r="B8" s="4" t="inlineStr">
        <is>
          <t xml:space="preserve"> </t>
        </is>
      </c>
    </row>
    <row r="9">
      <c r="A9" s="3" t="inlineStr">
        <is>
          <t>Holdings [Line Items]</t>
        </is>
      </c>
      <c r="B9" s="4" t="inlineStr">
        <is>
          <t xml:space="preserve"> </t>
        </is>
      </c>
    </row>
    <row r="10">
      <c r="A10" s="4" t="inlineStr">
        <is>
          <t>Percent of Total Investments</t>
        </is>
      </c>
      <c r="B10" s="6" t="n">
        <v>0.046</v>
      </c>
    </row>
    <row r="11">
      <c r="A11" s="4" t="inlineStr">
        <is>
          <t>C000243906 [Member] | Microsoft Corp [Member]</t>
        </is>
      </c>
      <c r="B11" s="4" t="inlineStr">
        <is>
          <t xml:space="preserve"> </t>
        </is>
      </c>
    </row>
    <row r="12">
      <c r="A12" s="3" t="inlineStr">
        <is>
          <t>Holdings [Line Items]</t>
        </is>
      </c>
      <c r="B12" s="4" t="inlineStr">
        <is>
          <t xml:space="preserve"> </t>
        </is>
      </c>
    </row>
    <row r="13">
      <c r="A13" s="4" t="inlineStr">
        <is>
          <t>Percent of Total Investments</t>
        </is>
      </c>
      <c r="B13" s="6" t="n">
        <v>0.046</v>
      </c>
    </row>
    <row r="14">
      <c r="A14" s="4" t="inlineStr">
        <is>
          <t>C000243906 [Member] | Sanofi S A [Member]</t>
        </is>
      </c>
      <c r="B14" s="4" t="inlineStr">
        <is>
          <t xml:space="preserve"> </t>
        </is>
      </c>
    </row>
    <row r="15">
      <c r="A15" s="3" t="inlineStr">
        <is>
          <t>Holdings [Line Items]</t>
        </is>
      </c>
      <c r="B15" s="4" t="inlineStr">
        <is>
          <t xml:space="preserve"> </t>
        </is>
      </c>
    </row>
    <row r="16">
      <c r="A16" s="4" t="inlineStr">
        <is>
          <t>Percent of Total Investments</t>
        </is>
      </c>
      <c r="B16" s="8" t="n">
        <v>0.04</v>
      </c>
    </row>
    <row r="17">
      <c r="A17" s="4" t="inlineStr">
        <is>
          <t>C000243906 [Member] | TotalEnergies SE [Member]</t>
        </is>
      </c>
      <c r="B17" s="4" t="inlineStr">
        <is>
          <t xml:space="preserve"> </t>
        </is>
      </c>
    </row>
    <row r="18">
      <c r="A18" s="3" t="inlineStr">
        <is>
          <t>Holdings [Line Items]</t>
        </is>
      </c>
      <c r="B18" s="4" t="inlineStr">
        <is>
          <t xml:space="preserve"> </t>
        </is>
      </c>
    </row>
    <row r="19">
      <c r="A19" s="4" t="inlineStr">
        <is>
          <t>Percent of Total Investments</t>
        </is>
      </c>
      <c r="B19" s="6" t="n">
        <v>0.039</v>
      </c>
    </row>
    <row r="20">
      <c r="A20" s="4" t="inlineStr">
        <is>
          <t>C000243906 [Member] | Coca Cola The Co [Member]</t>
        </is>
      </c>
      <c r="B20" s="4" t="inlineStr">
        <is>
          <t xml:space="preserve"> </t>
        </is>
      </c>
    </row>
    <row r="21">
      <c r="A21" s="3" t="inlineStr">
        <is>
          <t>Holdings [Line Items]</t>
        </is>
      </c>
      <c r="B21" s="4" t="inlineStr">
        <is>
          <t xml:space="preserve"> </t>
        </is>
      </c>
    </row>
    <row r="22">
      <c r="A22" s="4" t="inlineStr">
        <is>
          <t>Percent of Total Investments</t>
        </is>
      </c>
      <c r="B22" s="6" t="n">
        <v>0.038</v>
      </c>
    </row>
    <row r="23">
      <c r="A23" s="4" t="inlineStr">
        <is>
          <t>C000243906 [Member] | Unilever PLC [Member]</t>
        </is>
      </c>
      <c r="B23" s="4" t="inlineStr">
        <is>
          <t xml:space="preserve"> </t>
        </is>
      </c>
    </row>
    <row r="24">
      <c r="A24" s="3" t="inlineStr">
        <is>
          <t>Holdings [Line Items]</t>
        </is>
      </c>
      <c r="B24" s="4" t="inlineStr">
        <is>
          <t xml:space="preserve"> </t>
        </is>
      </c>
    </row>
    <row r="25">
      <c r="A25" s="4" t="inlineStr">
        <is>
          <t>Percent of Total Investments</t>
        </is>
      </c>
      <c r="B25" s="6" t="n">
        <v>0.036</v>
      </c>
    </row>
    <row r="26">
      <c r="A26" s="4" t="inlineStr">
        <is>
          <t>C000243906 [Member] | Schneider Electric SE [Member]</t>
        </is>
      </c>
      <c r="B26" s="4" t="inlineStr">
        <is>
          <t xml:space="preserve"> </t>
        </is>
      </c>
    </row>
    <row r="27">
      <c r="A27" s="3" t="inlineStr">
        <is>
          <t>Holdings [Line Items]</t>
        </is>
      </c>
      <c r="B27" s="4" t="inlineStr">
        <is>
          <t xml:space="preserve"> </t>
        </is>
      </c>
    </row>
    <row r="28">
      <c r="A28" s="4" t="inlineStr">
        <is>
          <t>Percent of Total Investments</t>
        </is>
      </c>
      <c r="B28" s="6" t="n">
        <v>0.035</v>
      </c>
    </row>
    <row r="29">
      <c r="A29" s="4" t="inlineStr">
        <is>
          <t>C000243906 [Member] | Sony Group Corp [Member]</t>
        </is>
      </c>
      <c r="B29" s="4" t="inlineStr">
        <is>
          <t xml:space="preserve"> </t>
        </is>
      </c>
    </row>
    <row r="30">
      <c r="A30" s="3" t="inlineStr">
        <is>
          <t>Holdings [Line Items]</t>
        </is>
      </c>
      <c r="B30" s="4" t="inlineStr">
        <is>
          <t xml:space="preserve"> </t>
        </is>
      </c>
    </row>
    <row r="31">
      <c r="A31" s="4" t="inlineStr">
        <is>
          <t>Percent of Total Investments</t>
        </is>
      </c>
      <c r="B31" s="6" t="n">
        <v>0.035</v>
      </c>
    </row>
    <row r="32">
      <c r="A32" s="4" t="inlineStr">
        <is>
          <t>C000243906 [Member] | Industrial Sector [Member]</t>
        </is>
      </c>
      <c r="B32" s="4" t="inlineStr">
        <is>
          <t xml:space="preserve"> </t>
        </is>
      </c>
    </row>
    <row r="33">
      <c r="A33" s="3" t="inlineStr">
        <is>
          <t>Holdings [Line Items]</t>
        </is>
      </c>
      <c r="B33" s="4" t="inlineStr">
        <is>
          <t xml:space="preserve"> </t>
        </is>
      </c>
    </row>
    <row r="34">
      <c r="A34" s="4" t="inlineStr">
        <is>
          <t>Percent of Total Investments</t>
        </is>
      </c>
      <c r="B34" s="8" t="n">
        <v>0.21</v>
      </c>
    </row>
    <row r="35">
      <c r="A35" s="4" t="inlineStr">
        <is>
          <t>C000243906 [Member] | Information Technology Sector [Member]</t>
        </is>
      </c>
      <c r="B35" s="4" t="inlineStr">
        <is>
          <t xml:space="preserve"> </t>
        </is>
      </c>
    </row>
    <row r="36">
      <c r="A36" s="3" t="inlineStr">
        <is>
          <t>Holdings [Line Items]</t>
        </is>
      </c>
      <c r="B36" s="4" t="inlineStr">
        <is>
          <t xml:space="preserve"> </t>
        </is>
      </c>
    </row>
    <row r="37">
      <c r="A37" s="4" t="inlineStr">
        <is>
          <t>Percent of Total Investments</t>
        </is>
      </c>
      <c r="B37" s="6" t="n">
        <v>0.207</v>
      </c>
    </row>
    <row r="38">
      <c r="A38" s="4" t="inlineStr">
        <is>
          <t>C000243906 [Member] | Financial Services Sector [Member]</t>
        </is>
      </c>
      <c r="B38" s="4" t="inlineStr">
        <is>
          <t xml:space="preserve"> </t>
        </is>
      </c>
    </row>
    <row r="39">
      <c r="A39" s="3" t="inlineStr">
        <is>
          <t>Holdings [Line Items]</t>
        </is>
      </c>
      <c r="B39" s="4" t="inlineStr">
        <is>
          <t xml:space="preserve"> </t>
        </is>
      </c>
    </row>
    <row r="40">
      <c r="A40" s="4" t="inlineStr">
        <is>
          <t>Percent of Total Investments</t>
        </is>
      </c>
      <c r="B40" s="6" t="n">
        <v>0.115</v>
      </c>
    </row>
    <row r="41">
      <c r="A41" s="4" t="inlineStr">
        <is>
          <t>C000243906 [Member] | Consumer Staples Sector [Member]</t>
        </is>
      </c>
      <c r="B41" s="4" t="inlineStr">
        <is>
          <t xml:space="preserve"> </t>
        </is>
      </c>
    </row>
    <row r="42">
      <c r="A42" s="3" t="inlineStr">
        <is>
          <t>Holdings [Line Items]</t>
        </is>
      </c>
      <c r="B42" s="4" t="inlineStr">
        <is>
          <t xml:space="preserve"> </t>
        </is>
      </c>
    </row>
    <row r="43">
      <c r="A43" s="4" t="inlineStr">
        <is>
          <t>Percent of Total Investments</t>
        </is>
      </c>
      <c r="B43" s="6" t="n">
        <v>0.103</v>
      </c>
    </row>
    <row r="44">
      <c r="A44" s="4" t="inlineStr">
        <is>
          <t>C000243906 [Member] | Consumer Discretionary Sector [Member]</t>
        </is>
      </c>
      <c r="B44" s="4" t="inlineStr">
        <is>
          <t xml:space="preserve"> </t>
        </is>
      </c>
    </row>
    <row r="45">
      <c r="A45" s="3" t="inlineStr">
        <is>
          <t>Holdings [Line Items]</t>
        </is>
      </c>
      <c r="B45" s="4" t="inlineStr">
        <is>
          <t xml:space="preserve"> </t>
        </is>
      </c>
    </row>
    <row r="46">
      <c r="A46" s="4" t="inlineStr">
        <is>
          <t>Percent of Total Investments</t>
        </is>
      </c>
      <c r="B46" s="6" t="n">
        <v>0.095</v>
      </c>
    </row>
    <row r="47">
      <c r="A47" s="4" t="inlineStr">
        <is>
          <t>C000243906 [Member] | Healthcare Sector [Member]</t>
        </is>
      </c>
      <c r="B47" s="4" t="inlineStr">
        <is>
          <t xml:space="preserve"> </t>
        </is>
      </c>
    </row>
    <row r="48">
      <c r="A48" s="3" t="inlineStr">
        <is>
          <t>Holdings [Line Items]</t>
        </is>
      </c>
      <c r="B48" s="4" t="inlineStr">
        <is>
          <t xml:space="preserve"> </t>
        </is>
      </c>
    </row>
    <row r="49">
      <c r="A49" s="4" t="inlineStr">
        <is>
          <t>Percent of Total Investments</t>
        </is>
      </c>
      <c r="B49" s="6" t="n">
        <v>0.08799999999999999</v>
      </c>
    </row>
    <row r="50">
      <c r="A50" s="4" t="inlineStr">
        <is>
          <t>C000243906 [Member] | Communications Sector [Member]</t>
        </is>
      </c>
      <c r="B50" s="4" t="inlineStr">
        <is>
          <t xml:space="preserve"> </t>
        </is>
      </c>
    </row>
    <row r="51">
      <c r="A51" s="3" t="inlineStr">
        <is>
          <t>Holdings [Line Items]</t>
        </is>
      </c>
      <c r="B51" s="4" t="inlineStr">
        <is>
          <t xml:space="preserve"> </t>
        </is>
      </c>
    </row>
    <row r="52">
      <c r="A52" s="4" t="inlineStr">
        <is>
          <t>Percent of Total Investments</t>
        </is>
      </c>
      <c r="B52" s="6" t="n">
        <v>0.056</v>
      </c>
    </row>
    <row r="53">
      <c r="A53" s="4" t="inlineStr">
        <is>
          <t>C000243906 [Member] | Energy Sector [Member]</t>
        </is>
      </c>
      <c r="B53" s="4" t="inlineStr">
        <is>
          <t xml:space="preserve"> </t>
        </is>
      </c>
    </row>
    <row r="54">
      <c r="A54" s="3" t="inlineStr">
        <is>
          <t>Holdings [Line Items]</t>
        </is>
      </c>
      <c r="B54" s="4" t="inlineStr">
        <is>
          <t xml:space="preserve"> </t>
        </is>
      </c>
    </row>
    <row r="55">
      <c r="A55" s="4" t="inlineStr">
        <is>
          <t>Percent of Total Investments</t>
        </is>
      </c>
      <c r="B55" s="6" t="n">
        <v>0.039</v>
      </c>
    </row>
    <row r="56">
      <c r="A56" s="4" t="inlineStr">
        <is>
          <t>C000243906 [Member] | Utilities Sector [Member]</t>
        </is>
      </c>
      <c r="B56" s="4" t="inlineStr">
        <is>
          <t xml:space="preserve"> </t>
        </is>
      </c>
    </row>
    <row r="57">
      <c r="A57" s="3" t="inlineStr">
        <is>
          <t>Holdings [Line Items]</t>
        </is>
      </c>
      <c r="B57" s="4" t="inlineStr">
        <is>
          <t xml:space="preserve"> </t>
        </is>
      </c>
    </row>
    <row r="58">
      <c r="A58" s="4" t="inlineStr">
        <is>
          <t>Percent of Total Investments</t>
        </is>
      </c>
      <c r="B58" s="6" t="n">
        <v>0.031</v>
      </c>
    </row>
    <row r="59">
      <c r="A59" s="4" t="inlineStr">
        <is>
          <t>C000243906 [Member] | Unclassified Sector [Member]</t>
        </is>
      </c>
      <c r="B59" s="4" t="inlineStr">
        <is>
          <t xml:space="preserve"> </t>
        </is>
      </c>
    </row>
    <row r="60">
      <c r="A60" s="3" t="inlineStr">
        <is>
          <t>Holdings [Line Items]</t>
        </is>
      </c>
      <c r="B60" s="4" t="inlineStr">
        <is>
          <t xml:space="preserve"> </t>
        </is>
      </c>
    </row>
    <row r="61">
      <c r="A61" s="4" t="inlineStr">
        <is>
          <t>Percent of Total Investments</t>
        </is>
      </c>
      <c r="B61" s="6" t="n">
        <v>0.056</v>
      </c>
    </row>
    <row r="62">
      <c r="A62" s="4" t="inlineStr">
        <is>
          <t>C000247844 [Member] | Enterprise Products Partners L P [Member]</t>
        </is>
      </c>
      <c r="B62" s="4" t="inlineStr">
        <is>
          <t xml:space="preserve"> </t>
        </is>
      </c>
    </row>
    <row r="63">
      <c r="A63" s="3" t="inlineStr">
        <is>
          <t>Holdings [Line Items]</t>
        </is>
      </c>
      <c r="B63" s="4" t="inlineStr">
        <is>
          <t xml:space="preserve"> </t>
        </is>
      </c>
    </row>
    <row r="64">
      <c r="A64" s="4" t="inlineStr">
        <is>
          <t>Percent of Total Investments</t>
        </is>
      </c>
      <c r="B64" s="6" t="n">
        <v>0.08599999999999999</v>
      </c>
    </row>
    <row r="65">
      <c r="A65" s="4" t="inlineStr">
        <is>
          <t>C000247844 [Member] | ONEOK Inc [Member]</t>
        </is>
      </c>
      <c r="B65" s="4" t="inlineStr">
        <is>
          <t xml:space="preserve"> </t>
        </is>
      </c>
    </row>
    <row r="66">
      <c r="A66" s="3" t="inlineStr">
        <is>
          <t>Holdings [Line Items]</t>
        </is>
      </c>
      <c r="B66" s="4" t="inlineStr">
        <is>
          <t xml:space="preserve"> </t>
        </is>
      </c>
    </row>
    <row r="67">
      <c r="A67" s="4" t="inlineStr">
        <is>
          <t>Percent of Total Investments</t>
        </is>
      </c>
      <c r="B67" s="6" t="n">
        <v>0.063</v>
      </c>
    </row>
    <row r="68">
      <c r="A68" s="4" t="inlineStr">
        <is>
          <t>C000247844 [Member] | Energy Transfer L P [Member]</t>
        </is>
      </c>
      <c r="B68" s="4" t="inlineStr">
        <is>
          <t xml:space="preserve"> </t>
        </is>
      </c>
    </row>
    <row r="69">
      <c r="A69" s="3" t="inlineStr">
        <is>
          <t>Holdings [Line Items]</t>
        </is>
      </c>
      <c r="B69" s="4" t="inlineStr">
        <is>
          <t xml:space="preserve"> </t>
        </is>
      </c>
    </row>
    <row r="70">
      <c r="A70" s="4" t="inlineStr">
        <is>
          <t>Percent of Total Investments</t>
        </is>
      </c>
      <c r="B70" s="6" t="n">
        <v>0.057</v>
      </c>
    </row>
    <row r="71">
      <c r="A71" s="4" t="inlineStr">
        <is>
          <t>C000247844 [Member] | MPLX L P [Member]</t>
        </is>
      </c>
      <c r="B71" s="4" t="inlineStr">
        <is>
          <t xml:space="preserve"> </t>
        </is>
      </c>
    </row>
    <row r="72">
      <c r="A72" s="3" t="inlineStr">
        <is>
          <t>Holdings [Line Items]</t>
        </is>
      </c>
      <c r="B72" s="4" t="inlineStr">
        <is>
          <t xml:space="preserve"> </t>
        </is>
      </c>
    </row>
    <row r="73">
      <c r="A73" s="4" t="inlineStr">
        <is>
          <t>Percent of Total Investments</t>
        </is>
      </c>
      <c r="B73" s="6" t="n">
        <v>0.044</v>
      </c>
    </row>
    <row r="74">
      <c r="A74" s="4" t="inlineStr">
        <is>
          <t>C000247844 [Member] | Kinder Morgan Inc [Member]</t>
        </is>
      </c>
      <c r="B74" s="4" t="inlineStr">
        <is>
          <t xml:space="preserve"> </t>
        </is>
      </c>
    </row>
    <row r="75">
      <c r="A75" s="3" t="inlineStr">
        <is>
          <t>Holdings [Line Items]</t>
        </is>
      </c>
      <c r="B75" s="4" t="inlineStr">
        <is>
          <t xml:space="preserve"> </t>
        </is>
      </c>
    </row>
    <row r="76">
      <c r="A76" s="4" t="inlineStr">
        <is>
          <t>Percent of Total Investments</t>
        </is>
      </c>
      <c r="B76" s="6" t="n">
        <v>0.041</v>
      </c>
    </row>
    <row r="77">
      <c r="A77" s="4" t="inlineStr">
        <is>
          <t>C000247844 [Member] | DT Midstream Inc [Member]</t>
        </is>
      </c>
      <c r="B77" s="4" t="inlineStr">
        <is>
          <t xml:space="preserve"> </t>
        </is>
      </c>
    </row>
    <row r="78">
      <c r="A78" s="3" t="inlineStr">
        <is>
          <t>Holdings [Line Items]</t>
        </is>
      </c>
      <c r="B78" s="4" t="inlineStr">
        <is>
          <t xml:space="preserve"> </t>
        </is>
      </c>
    </row>
    <row r="79">
      <c r="A79" s="4" t="inlineStr">
        <is>
          <t>Percent of Total Investments</t>
        </is>
      </c>
      <c r="B79" s="6" t="n">
        <v>0.037</v>
      </c>
    </row>
    <row r="80">
      <c r="A80" s="4" t="inlineStr">
        <is>
          <t>C000247844 [Member] | Morgan Stanley Institutional Liquidity Funds Treasury Portfolio Institutional Class [Member]</t>
        </is>
      </c>
      <c r="B80" s="4" t="inlineStr">
        <is>
          <t xml:space="preserve"> </t>
        </is>
      </c>
    </row>
    <row r="81">
      <c r="A81" s="3" t="inlineStr">
        <is>
          <t>Holdings [Line Items]</t>
        </is>
      </c>
      <c r="B81" s="4" t="inlineStr">
        <is>
          <t xml:space="preserve"> </t>
        </is>
      </c>
    </row>
    <row r="82">
      <c r="A82" s="4" t="inlineStr">
        <is>
          <t>Percent of Total Investments</t>
        </is>
      </c>
      <c r="B82" s="6" t="n">
        <v>0.034</v>
      </c>
    </row>
    <row r="83">
      <c r="A83" s="4" t="inlineStr">
        <is>
          <t>C000247844 [Member] | Williams The Cos Inc [Member]</t>
        </is>
      </c>
      <c r="B83" s="4" t="inlineStr">
        <is>
          <t xml:space="preserve"> </t>
        </is>
      </c>
    </row>
    <row r="84">
      <c r="A84" s="3" t="inlineStr">
        <is>
          <t>Holdings [Line Items]</t>
        </is>
      </c>
      <c r="B84" s="4" t="inlineStr">
        <is>
          <t xml:space="preserve"> </t>
        </is>
      </c>
    </row>
    <row r="85">
      <c r="A85" s="4" t="inlineStr">
        <is>
          <t>Percent of Total Investments</t>
        </is>
      </c>
      <c r="B85" s="6" t="n">
        <v>0.033</v>
      </c>
    </row>
    <row r="86">
      <c r="A86" s="4" t="inlineStr">
        <is>
          <t>C000247844 [Member] | Plains GP Holdings L P Class A [Member]</t>
        </is>
      </c>
      <c r="B86" s="4" t="inlineStr">
        <is>
          <t xml:space="preserve"> </t>
        </is>
      </c>
    </row>
    <row r="87">
      <c r="A87" s="3" t="inlineStr">
        <is>
          <t>Holdings [Line Items]</t>
        </is>
      </c>
      <c r="B87" s="4" t="inlineStr">
        <is>
          <t xml:space="preserve"> </t>
        </is>
      </c>
    </row>
    <row r="88">
      <c r="A88" s="4" t="inlineStr">
        <is>
          <t>Percent of Total Investments</t>
        </is>
      </c>
      <c r="B88" s="6" t="n">
        <v>0.032</v>
      </c>
    </row>
    <row r="89">
      <c r="A89" s="4" t="inlineStr">
        <is>
          <t>C000247844 [Member] | Public Service Enterprise Group Inc [Member]</t>
        </is>
      </c>
      <c r="B89" s="4" t="inlineStr">
        <is>
          <t xml:space="preserve"> </t>
        </is>
      </c>
    </row>
    <row r="90">
      <c r="A90" s="3" t="inlineStr">
        <is>
          <t>Holdings [Line Items]</t>
        </is>
      </c>
      <c r="B90" s="4" t="inlineStr">
        <is>
          <t xml:space="preserve"> </t>
        </is>
      </c>
    </row>
    <row r="91">
      <c r="A91" s="4" t="inlineStr">
        <is>
          <t>Percent of Total Investments</t>
        </is>
      </c>
      <c r="B91" s="6" t="n">
        <v>0.031</v>
      </c>
    </row>
    <row r="92">
      <c r="A92" s="4" t="inlineStr">
        <is>
          <t>C000247844 [Member] | Unclassified Sector [Member]</t>
        </is>
      </c>
      <c r="B92" s="4" t="inlineStr">
        <is>
          <t xml:space="preserve"> </t>
        </is>
      </c>
    </row>
    <row r="93">
      <c r="A93" s="3" t="inlineStr">
        <is>
          <t>Holdings [Line Items]</t>
        </is>
      </c>
      <c r="B93" s="4" t="inlineStr">
        <is>
          <t xml:space="preserve"> </t>
        </is>
      </c>
    </row>
    <row r="94">
      <c r="A94" s="4" t="inlineStr">
        <is>
          <t>Percent of Total Investments</t>
        </is>
      </c>
      <c r="B94" s="6" t="n">
        <v>0.078</v>
      </c>
    </row>
    <row r="95">
      <c r="A95" s="4" t="inlineStr">
        <is>
          <t>C000247844 [Member] | Natural Gas Transmission [Member]</t>
        </is>
      </c>
      <c r="B95" s="4" t="inlineStr">
        <is>
          <t xml:space="preserve"> </t>
        </is>
      </c>
    </row>
    <row r="96">
      <c r="A96" s="3" t="inlineStr">
        <is>
          <t>Holdings [Line Items]</t>
        </is>
      </c>
      <c r="B96" s="4" t="inlineStr">
        <is>
          <t xml:space="preserve"> </t>
        </is>
      </c>
    </row>
    <row r="97">
      <c r="A97" s="4" t="inlineStr">
        <is>
          <t>Percent of Total Investments</t>
        </is>
      </c>
      <c r="B97" s="6" t="n">
        <v>0.215</v>
      </c>
    </row>
    <row r="98">
      <c r="A98" s="4" t="inlineStr">
        <is>
          <t>C000247844 [Member] | Petroleum Product Transmission [Member]</t>
        </is>
      </c>
      <c r="B98" s="4" t="inlineStr">
        <is>
          <t xml:space="preserve"> </t>
        </is>
      </c>
    </row>
    <row r="99">
      <c r="A99" s="3" t="inlineStr">
        <is>
          <t>Holdings [Line Items]</t>
        </is>
      </c>
      <c r="B99" s="4" t="inlineStr">
        <is>
          <t xml:space="preserve"> </t>
        </is>
      </c>
    </row>
    <row r="100">
      <c r="A100" s="4" t="inlineStr">
        <is>
          <t>Percent of Total Investments</t>
        </is>
      </c>
      <c r="B100" s="6" t="n">
        <v>0.167</v>
      </c>
    </row>
    <row r="101">
      <c r="A101" s="4" t="inlineStr">
        <is>
          <t>C000247844 [Member] | Crude Oil Transmission [Member]</t>
        </is>
      </c>
      <c r="B101" s="4" t="inlineStr">
        <is>
          <t xml:space="preserve"> </t>
        </is>
      </c>
    </row>
    <row r="102">
      <c r="A102" s="3" t="inlineStr">
        <is>
          <t>Holdings [Line Items]</t>
        </is>
      </c>
      <c r="B102" s="4" t="inlineStr">
        <is>
          <t xml:space="preserve"> </t>
        </is>
      </c>
    </row>
    <row r="103">
      <c r="A103" s="4" t="inlineStr">
        <is>
          <t>Percent of Total Investments</t>
        </is>
      </c>
      <c r="B103" s="6" t="n">
        <v>0.118</v>
      </c>
    </row>
    <row r="104">
      <c r="A104" s="4" t="inlineStr">
        <is>
          <t>C000247844 [Member] | Nat Gas Gathering And Processing [Member]</t>
        </is>
      </c>
      <c r="B104" s="4" t="inlineStr">
        <is>
          <t xml:space="preserve"> </t>
        </is>
      </c>
    </row>
    <row r="105">
      <c r="A105" s="3" t="inlineStr">
        <is>
          <t>Holdings [Line Items]</t>
        </is>
      </c>
      <c r="B105" s="4" t="inlineStr">
        <is>
          <t xml:space="preserve"> </t>
        </is>
      </c>
    </row>
    <row r="106">
      <c r="A106" s="4" t="inlineStr">
        <is>
          <t>Percent of Total Investments</t>
        </is>
      </c>
      <c r="B106" s="6" t="n">
        <v>0.103</v>
      </c>
    </row>
    <row r="107">
      <c r="A107" s="4" t="inlineStr">
        <is>
          <t>C000247844 [Member] | Oil And Gas Production [Member]</t>
        </is>
      </c>
      <c r="B107" s="4" t="inlineStr">
        <is>
          <t xml:space="preserve"> </t>
        </is>
      </c>
    </row>
    <row r="108">
      <c r="A108" s="3" t="inlineStr">
        <is>
          <t>Holdings [Line Items]</t>
        </is>
      </c>
      <c r="B108" s="4" t="inlineStr">
        <is>
          <t xml:space="preserve"> </t>
        </is>
      </c>
    </row>
    <row r="109">
      <c r="A109" s="4" t="inlineStr">
        <is>
          <t>Percent of Total Investments</t>
        </is>
      </c>
      <c r="B109" s="6" t="n">
        <v>0.08599999999999999</v>
      </c>
    </row>
    <row r="110">
      <c r="A110" s="4" t="inlineStr">
        <is>
          <t>C000247844 [Member] | Marine [Member]</t>
        </is>
      </c>
      <c r="B110" s="4" t="inlineStr">
        <is>
          <t xml:space="preserve"> </t>
        </is>
      </c>
    </row>
    <row r="111">
      <c r="A111" s="3" t="inlineStr">
        <is>
          <t>Holdings [Line Items]</t>
        </is>
      </c>
      <c r="B111" s="4" t="inlineStr">
        <is>
          <t xml:space="preserve"> </t>
        </is>
      </c>
    </row>
    <row r="112">
      <c r="A112" s="4" t="inlineStr">
        <is>
          <t>Percent of Total Investments</t>
        </is>
      </c>
      <c r="B112" s="6" t="n">
        <v>0.004</v>
      </c>
    </row>
    <row r="113">
      <c r="A113" s="4" t="inlineStr">
        <is>
          <t>C000247844 [Member] | Electric Generation, Transmission and Distribution Equipment [Member]</t>
        </is>
      </c>
      <c r="B113" s="4" t="inlineStr">
        <is>
          <t xml:space="preserve"> </t>
        </is>
      </c>
    </row>
    <row r="114">
      <c r="A114" s="3" t="inlineStr">
        <is>
          <t>Holdings [Line Items]</t>
        </is>
      </c>
      <c r="B114" s="4" t="inlineStr">
        <is>
          <t xml:space="preserve"> </t>
        </is>
      </c>
    </row>
    <row r="115">
      <c r="A115" s="4" t="inlineStr">
        <is>
          <t>Percent of Total Investments</t>
        </is>
      </c>
      <c r="B115" s="6" t="n">
        <v>0.194</v>
      </c>
    </row>
    <row r="116">
      <c r="A116" s="4" t="inlineStr">
        <is>
          <t>C000247844 [Member] | Propane [Member]</t>
        </is>
      </c>
      <c r="B116" s="4" t="inlineStr">
        <is>
          <t xml:space="preserve"> </t>
        </is>
      </c>
    </row>
    <row r="117">
      <c r="A117" s="3" t="inlineStr">
        <is>
          <t>Holdings [Line Items]</t>
        </is>
      </c>
      <c r="B117" s="4" t="inlineStr">
        <is>
          <t xml:space="preserve"> </t>
        </is>
      </c>
    </row>
    <row r="118">
      <c r="A118" s="4" t="inlineStr">
        <is>
          <t>Percent of Total Investments</t>
        </is>
      </c>
      <c r="B118" s="6" t="n">
        <v>0.001</v>
      </c>
    </row>
    <row r="119">
      <c r="A119" s="4" t="inlineStr">
        <is>
          <t>C000247844 [Member] | Coal [Member]</t>
        </is>
      </c>
      <c r="B119" s="4" t="inlineStr">
        <is>
          <t xml:space="preserve"> </t>
        </is>
      </c>
    </row>
    <row r="120">
      <c r="A120" s="3" t="inlineStr">
        <is>
          <t>Holdings [Line Items]</t>
        </is>
      </c>
      <c r="B120" s="4" t="inlineStr">
        <is>
          <t xml:space="preserve"> </t>
        </is>
      </c>
    </row>
    <row r="121">
      <c r="A121" s="4" t="inlineStr">
        <is>
          <t>Percent of Total Investments</t>
        </is>
      </c>
      <c r="B121" s="8" t="n">
        <v>0</v>
      </c>
    </row>
    <row r="122">
      <c r="A122" s="4" t="inlineStr">
        <is>
          <t>C000247844 [Member] | Money Market Funds [Member]</t>
        </is>
      </c>
      <c r="B122" s="4" t="inlineStr">
        <is>
          <t xml:space="preserve"> </t>
        </is>
      </c>
    </row>
    <row r="123">
      <c r="A123" s="3" t="inlineStr">
        <is>
          <t>Holdings [Line Items]</t>
        </is>
      </c>
      <c r="B123" s="4" t="inlineStr">
        <is>
          <t xml:space="preserve"> </t>
        </is>
      </c>
    </row>
    <row r="124">
      <c r="A124" s="4" t="inlineStr">
        <is>
          <t>Percent of Total Investments</t>
        </is>
      </c>
      <c r="B124" s="6" t="n">
        <v>0.03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5T18:35:04Z</dcterms:created>
  <dcterms:modified xmlns:dcterms="http://purl.org/dc/terms/" xmlns:xsi="http://www.w3.org/2001/XMLSchema-instance" xsi:type="dcterms:W3CDTF">2025-02-05T18:35:04Z</dcterms:modified>
</cp:coreProperties>
</file>